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SHERWIN-WILLIAMS COMPANY</t>
        </is>
      </c>
    </row>
    <row r="8">
      <c r="A8" s="4" t="inlineStr">
        <is>
          <t>Entity Central Index Key</t>
        </is>
      </c>
      <c r="B8" s="4" t="inlineStr">
        <is>
          <t>00000898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5"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Pay Versus Performance Table
Year  (a) Summary (b)  Compensation  (c) (1)(2) Average Non-PEO NEOs (d) Average  Actually Paid to  Non-PEO (e) (1)(2)   Value of Initial Fixed $100 Net Income (h) (4)  Adjusted  EPS (i) (5)
Total  Shareholder  Return (f) (3) Peer Group  Shareholder  Return (g) (3)
2024 $12,992,297 $18,053,741 $6,303,128 $10,320,048 $182.70 $163.96 $2,681,400,000 $10.55
2023  19,281,779  38,382,596  6,962,401  11,841,924  166.24  151.33  2,388,800,000   9.57
2022  12,749,910  (19,713,828)  3,452,393     (760,145)  125.26  133.55  2,020,100,000   7.92
2021  15,843,760  48,088,376  3,618,848   8,939,692  184.10  171.96  1,864,400,000   7.32
2020  15,323,284  34,290,383  4,096,941   8,156,681  127.05  119.46  2,030,400,000   7.36
1 Heidi G. Petz served as our principal executive officer (“PEO”) for 2024. John G. Morikis served as our PEO for the full year for each of 2023, 2022, 2021, and 2020. Our non-PEO
2 For each year, the values included in these columns for the compensation actually paid to our PEO and the average compensation actually paid to our non-PEO
PEO 2024 2023 2022 2021 2020
Summary Compensation Table (“SCT”) Total for PEO (column (b)) $ 12,992,297 $ 19,281,779 $ 12,749,910 $ 15,843,760 $ 15,323,284
- aggregate change in actuarial present value of pension benefits — — — — —
+ service cost of pension benefits — — — — —
+ prior service cost of pension benefits — — — — —
- SCT “Stock Awards” column value 5,400,447 7,829,325 5,357,573 5,895,615 5,742,396
- SCT “Option Awards” column value 4,519,209 4,725,225 4,248,445 4,496,806 3,904,509
+ year-end year-end 12,785,765 28,153,093 9,783,283 24,320,152 19,235,117
-/+ change in fair value of equity awards granted in prior years that were outstanding and unvested as of the covered year-end 1,160,409 4,729,453 (20,046,896 ) 17,756,334 7,552,919
+ vesting date fair value of equity awards granted and vested in the covered year — — — — —
-/+ change in fair value of equity awards granted in prior years that vested in the covered year 1,034,926 (1,227,179 ) (12,594,107 ) 560,551 1,825,968
- fair value as of prior-year end of equity awards granted in prior years that failed to vest in the covered year — — — — —
+ dollar value of dividends/earnings paid prior to the vesting date on equity awards in the covered year — — — — —
+ excess fair value for equity award modifications — — — —
Compensation Actually Paid to PEO (column (c)) $ 18,053,741 $ 38,382,596 $ (19,713,828 ) $ 48,088,376 $ 34,290,383
Average for Non-PEO 2024 2023 2022 2021 2020
Average SCT Total for Non-PEO $6,303,128 $6,962,401 $ 3,452,393 $ 3,618,848 $ 4,096,941
- aggregate change in actuarial present value of pension benefits — — — — —
+ service cost of pension benefits — — — — —
+ prior service cost of pension benefits — — — — —
- SCT “Stock Awards” column value 2,311,208 3,044,738 1,083,784 1,074,291 1,239,836
- SCT “Option Awards” column value 1,648,674 1,589,850 877,473 865,948 837,232
+ year-end year-end 5,239,176 8,616,321 2,000,614 4,500,593 4,146,248
-/+ change in fair value of equity awards granted in prior years that were outstanding and unvested as of the covered year-end 1,613,536 1,066,986 (2,812,473 ) 2,596,782 1,556,400
+ vesting date fair value of equity awards granted and vested in the covered year — — — — —
-/+ change in fair value of equity awards granted in prior years that vested in the covered year 1,124,090 (169,196 ) (1,439,422 ) 163,708 434,160
- fair value as of prior-year end of equity awards granted in prior years that failed to vest in the covered year — — — — —
+ dollar value of dividends/earnings paid prior to the vesting date on equity awards in the covered year — — — — —
+ excess fair value for equity award modifications — — — — —
Average Compensation Actually Paid to Non-PEO $10,320,048 $11,841,924 $ (760,145 ) $ 8,939,692 $ 8,156,681
3 For each year, total shareholder return for the Company and the peer group was calculated in accordance with Item 201(e) and Item 402(v) of Regulation S-K. 10-K
4 Net income is rounded to the nearest hundred thousand.
5 Adjusted EPS is calculated as described in Appendix A.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P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Heidi G. Petz served as our principal executive officer (“PEO”) for 2024. John G. Morikis served as our PEO for the full year for each of 2023, 2022, 2021, and 2020. Our non-PEO</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3 For each year, total shareholder return for the Company and the peer group was calculated in accordance with Item 201(e) and Item 402(v) of Regulation S-K. 10-K</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2992297</v>
      </c>
      <c r="C8" s="5" t="n">
        <v>19281779</v>
      </c>
      <c r="D8" s="5" t="n">
        <v>12749910</v>
      </c>
      <c r="E8" s="5" t="n">
        <v>15843760</v>
      </c>
      <c r="F8" s="5" t="n">
        <v>15323284</v>
      </c>
    </row>
    <row r="9">
      <c r="A9" s="4" t="inlineStr">
        <is>
          <t>PEO Actually Paid Compensation Amount</t>
        </is>
      </c>
      <c r="B9" s="5" t="n">
        <v>18053741</v>
      </c>
      <c r="C9" s="6" t="n">
        <v>38382596</v>
      </c>
      <c r="D9" s="6" t="n">
        <v>-19713828</v>
      </c>
      <c r="E9" s="6" t="n">
        <v>48088376</v>
      </c>
      <c r="F9" s="6" t="n">
        <v>34290383</v>
      </c>
    </row>
    <row r="10">
      <c r="A10" s="4" t="inlineStr">
        <is>
          <t>Adjustment To PEO Compensation, Footnote</t>
        </is>
      </c>
      <c r="B10" s="4" t="inlineStr">
        <is>
          <t xml:space="preserve">2 For each year, the values included in these columns for the compensation actually paid to our PEO and the average compensation actually paid to our non-PEO
PEO 2024 2023 2022 2021 2020
Summary Compensation Table (“SCT”) Total for PEO (column (b)) $ 12,992,297 $ 19,281,779 $ 12,749,910 $ 15,843,760 $ 15,323,284
- aggregate change in actuarial present value of pension benefits — — — — —
+ service cost of pension benefits — — — — —
+ prior service cost of pension benefits — — — — —
- SCT “Stock Awards” column value 5,400,447 7,829,325 5,357,573 5,895,615 5,742,396
- SCT “Option Awards” column value 4,519,209 4,725,225 4,248,445 4,496,806 3,904,509
+ year-end year-end 12,785,765 28,153,093 9,783,283 24,320,152 19,235,117
-/+ change in fair value of equity awards granted in prior years that were outstanding and unvested as of the covered year-end 1,160,409 4,729,453 (20,046,896 ) 17,756,334 7,552,919
+ vesting date fair value of equity awards granted and vested in the covered year — — — — —
-/+ change in fair value of equity awards granted in prior years that vested in the covered year 1,034,926 (1,227,179 ) (12,594,107 ) 560,551 1,825,968
- fair value as of prior-year end of equity awards granted in prior years that failed to vest in the covered year — — — — —
+ dollar value of dividends/earnings paid prior to the vesting date on equity awards in the covered year — — — — —
+ excess fair value for equity award modifications — — — —
Compensation Actually Paid to PEO (column (c)) $ 18,053,741 $ 38,382,596 $ (19,713,828 ) $ 48,088,376 $ 34,290,383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6303128</v>
      </c>
      <c r="C11" s="6" t="n">
        <v>6962401</v>
      </c>
      <c r="D11" s="6" t="n">
        <v>3452393</v>
      </c>
      <c r="E11" s="6" t="n">
        <v>3618848</v>
      </c>
      <c r="F11" s="6" t="n">
        <v>4096941</v>
      </c>
    </row>
    <row r="12">
      <c r="A12" s="4" t="inlineStr">
        <is>
          <t>Non-PEO NEO Average Compensation Actually Paid Amount</t>
        </is>
      </c>
      <c r="B12" s="5" t="n">
        <v>10320048</v>
      </c>
      <c r="C12" s="6" t="n">
        <v>11841924</v>
      </c>
      <c r="D12" s="6" t="n">
        <v>-760145</v>
      </c>
      <c r="E12" s="6" t="n">
        <v>8939692</v>
      </c>
      <c r="F12" s="6" t="n">
        <v>8156681</v>
      </c>
    </row>
    <row r="13">
      <c r="A13" s="4" t="inlineStr">
        <is>
          <t>Adjustment to Non-PEO NEO Compensation Footnote</t>
        </is>
      </c>
      <c r="B13" s="4" t="inlineStr">
        <is>
          <t>Average for Non-PEO 2024 2023 2022 2021 2020
Average SCT Total for Non-PEO $6,303,128 $6,962,401 $ 3,452,393 $ 3,618,848 $ 4,096,941
- aggregate change in actuarial present value of pension benefits — — — — —
+ service cost of pension benefits — — — — —
+ prior service cost of pension benefits — — — — —
- SCT “Stock Awards” column value 2,311,208 3,044,738 1,083,784 1,074,291 1,239,836
- SCT “Option Awards” column value 1,648,674 1,589,850 877,473 865,948 837,232
+ year-end year-end 5,239,176 8,616,321 2,000,614 4,500,593 4,146,248
-/+ change in fair value of equity awards granted in prior years that were outstanding and unvested as of the covered year-end 1,613,536 1,066,986 (2,812,473 ) 2,596,782 1,556,400
+ vesting date fair value of equity awards granted and vested in the covered year — — — — —
-/+ change in fair value of equity awards granted in prior years that vested in the covered year 1,124,090 (169,196 ) (1,439,422 ) 163,708 434,160
- fair value as of prior-year end of equity awards granted in prior years that failed to vest in the covered year — — — — —
+ dollar value of dividends/earnings paid prior to the vesting date on equity awards in the covered year — — — — —
+ excess fair value for equity award modifications — — — — —
Average Compensation Actually Paid to Non-PEO $10,320,048 $11,841,924 $ (760,145 ) $ 8,939,692 $ 8,156,681</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Pay Versus Performance Relationship Descriptions The following graphical comparisons describe the relationships between certain figures included in the Pay Versus Performance Table for each of 2024, 2023, 2022, 2021, and 2020, including: (a) a comparison between our cumulative total shareholder return and the total shareholder return of the Peer Group; and (b) comparisons between (i) the compensation actually paid to the PEO and the average compensation actually paid to our non-PEO</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Pay Versus Performance Relationship Descriptions The following graphical comparisons describe the relationships between certain figures included in the Pay Versus Performance Table for each of 2024, 2023, 2022, 2021, and 2020, including: (a) a comparison between our cumulative total shareholder return and the total shareholder return of the Peer Group; and (b) comparisons between (i) the compensation actually paid to the PEO and the average compensation actually paid to our non-PEO</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 Tabular List of Financial Performance Measures The following table lists the financial performance measures that we believe represent the most important financial performance measures used to link compensation actually paid to our NEOs for 2024 to Company performance.
Petz, Mistysyn, Morikis Binns Jorgenrud
SHW Net Sales GA Sales GI Sales
SHW Adjusted EPS GA PBT GI PBT
SHW Adjusted FCF GA RONAE GI RONAE
SHW Adjusted RONAE SHW Net Sales SHW Net Sales
SHW Adjusted EPS SHW Adjusted EPS
SHW Adjusted FCF SHW Adjusted FCF</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182.7</v>
      </c>
      <c r="C19" s="8" t="n">
        <v>166.24</v>
      </c>
      <c r="D19" s="8" t="n">
        <v>125.26</v>
      </c>
      <c r="E19" s="9" t="n">
        <v>184.1</v>
      </c>
      <c r="F19" s="8" t="n">
        <v>127.05</v>
      </c>
    </row>
    <row r="20">
      <c r="A20" s="4" t="inlineStr">
        <is>
          <t>Peer Group Total Shareholder Return Amount</t>
        </is>
      </c>
      <c r="B20" s="8" t="n">
        <v>163.96</v>
      </c>
      <c r="C20" s="8" t="n">
        <v>151.33</v>
      </c>
      <c r="D20" s="8" t="n">
        <v>133.55</v>
      </c>
      <c r="E20" s="8" t="n">
        <v>171.96</v>
      </c>
      <c r="F20" s="8" t="n">
        <v>119.46</v>
      </c>
    </row>
    <row r="21">
      <c r="A21" s="4" t="inlineStr">
        <is>
          <t>Net Income (Loss)</t>
        </is>
      </c>
      <c r="B21" s="5" t="n">
        <v>2681400000</v>
      </c>
      <c r="C21" s="5" t="n">
        <v>2388800000</v>
      </c>
      <c r="D21" s="5" t="n">
        <v>2020100000</v>
      </c>
      <c r="E21" s="5" t="n">
        <v>1864400000</v>
      </c>
      <c r="F21" s="5" t="n">
        <v>2030400000</v>
      </c>
    </row>
    <row r="22">
      <c r="A22" s="4" t="inlineStr">
        <is>
          <t>Company Selected Measure Amount</t>
        </is>
      </c>
      <c r="B22" s="8" t="n">
        <v>10.55</v>
      </c>
      <c r="C22" s="8" t="n">
        <v>9.57</v>
      </c>
      <c r="D22" s="8" t="n">
        <v>7.92</v>
      </c>
      <c r="E22" s="8" t="n">
        <v>7.32</v>
      </c>
      <c r="F22" s="8" t="n">
        <v>7.36</v>
      </c>
    </row>
    <row r="23">
      <c r="A23" s="4" t="inlineStr">
        <is>
          <t>PEO Name</t>
        </is>
      </c>
      <c r="B23" s="4" t="inlineStr">
        <is>
          <t>Heidi G. Petz</t>
        </is>
      </c>
      <c r="C23" s="4" t="inlineStr">
        <is>
          <t xml:space="preserve"> </t>
        </is>
      </c>
      <c r="D23" s="4" t="inlineStr">
        <is>
          <t xml:space="preserve"> </t>
        </is>
      </c>
      <c r="E23" s="4" t="inlineStr">
        <is>
          <t xml:space="preserve"> </t>
        </is>
      </c>
      <c r="F23" s="4" t="inlineStr">
        <is>
          <t xml:space="preserve"> </t>
        </is>
      </c>
    </row>
    <row r="24">
      <c r="A24" s="4" t="inlineStr">
        <is>
          <t>Petz [Member] | 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SHW Net Sales</t>
        </is>
      </c>
      <c r="C26" s="4" t="inlineStr">
        <is>
          <t xml:space="preserve"> </t>
        </is>
      </c>
      <c r="D26" s="4" t="inlineStr">
        <is>
          <t xml:space="preserve"> </t>
        </is>
      </c>
      <c r="E26" s="4" t="inlineStr">
        <is>
          <t xml:space="preserve"> </t>
        </is>
      </c>
      <c r="F26" s="4" t="inlineStr">
        <is>
          <t xml:space="preserve"> </t>
        </is>
      </c>
    </row>
    <row r="27">
      <c r="A27" s="4" t="inlineStr">
        <is>
          <t>Petz [Member] | Measure:: 4</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SHW Adjusted EPS</t>
        </is>
      </c>
      <c r="C29" s="4" t="inlineStr">
        <is>
          <t xml:space="preserve"> </t>
        </is>
      </c>
      <c r="D29" s="4" t="inlineStr">
        <is>
          <t xml:space="preserve"> </t>
        </is>
      </c>
      <c r="E29" s="4" t="inlineStr">
        <is>
          <t xml:space="preserve"> </t>
        </is>
      </c>
      <c r="F29" s="4" t="inlineStr">
        <is>
          <t xml:space="preserve"> </t>
        </is>
      </c>
    </row>
    <row r="30">
      <c r="A30" s="4" t="inlineStr">
        <is>
          <t>Petz [Member] | Measure:: 7</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SHW Adjusted FCF</t>
        </is>
      </c>
      <c r="C32" s="4" t="inlineStr">
        <is>
          <t xml:space="preserve"> </t>
        </is>
      </c>
      <c r="D32" s="4" t="inlineStr">
        <is>
          <t xml:space="preserve"> </t>
        </is>
      </c>
      <c r="E32" s="4" t="inlineStr">
        <is>
          <t xml:space="preserve"> </t>
        </is>
      </c>
      <c r="F32" s="4" t="inlineStr">
        <is>
          <t xml:space="preserve"> </t>
        </is>
      </c>
    </row>
    <row r="33">
      <c r="A33" s="4" t="inlineStr">
        <is>
          <t>Petz [Member] | Measure:: 10</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SHW Adjusted RONAE</t>
        </is>
      </c>
      <c r="C35" s="4" t="inlineStr">
        <is>
          <t xml:space="preserve"> </t>
        </is>
      </c>
      <c r="D35" s="4" t="inlineStr">
        <is>
          <t xml:space="preserve"> </t>
        </is>
      </c>
      <c r="E35" s="4" t="inlineStr">
        <is>
          <t xml:space="preserve"> </t>
        </is>
      </c>
      <c r="F35" s="4" t="inlineStr">
        <is>
          <t xml:space="preserve"> </t>
        </is>
      </c>
    </row>
    <row r="36">
      <c r="A36" s="4" t="inlineStr">
        <is>
          <t>Mistysyn [Member] | Measure:: 1</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ame</t>
        </is>
      </c>
      <c r="B38" s="4" t="inlineStr">
        <is>
          <t>SHW Net Sales</t>
        </is>
      </c>
      <c r="C38" s="4" t="inlineStr">
        <is>
          <t xml:space="preserve"> </t>
        </is>
      </c>
      <c r="D38" s="4" t="inlineStr">
        <is>
          <t xml:space="preserve"> </t>
        </is>
      </c>
      <c r="E38" s="4" t="inlineStr">
        <is>
          <t xml:space="preserve"> </t>
        </is>
      </c>
      <c r="F38" s="4" t="inlineStr">
        <is>
          <t xml:space="preserve"> </t>
        </is>
      </c>
    </row>
    <row r="39">
      <c r="A39" s="4" t="inlineStr">
        <is>
          <t>Mistysyn [Member] | Measure:: 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ame</t>
        </is>
      </c>
      <c r="B41" s="4" t="inlineStr">
        <is>
          <t>SHW Adjusted EPS</t>
        </is>
      </c>
      <c r="C41" s="4" t="inlineStr">
        <is>
          <t xml:space="preserve"> </t>
        </is>
      </c>
      <c r="D41" s="4" t="inlineStr">
        <is>
          <t xml:space="preserve"> </t>
        </is>
      </c>
      <c r="E41" s="4" t="inlineStr">
        <is>
          <t xml:space="preserve"> </t>
        </is>
      </c>
      <c r="F41" s="4" t="inlineStr">
        <is>
          <t xml:space="preserve"> </t>
        </is>
      </c>
    </row>
    <row r="42">
      <c r="A42" s="4" t="inlineStr">
        <is>
          <t>Mistysyn [Member] | Measure:: 7</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ame</t>
        </is>
      </c>
      <c r="B44" s="4" t="inlineStr">
        <is>
          <t>SHW Adjusted FCF</t>
        </is>
      </c>
      <c r="C44" s="4" t="inlineStr">
        <is>
          <t xml:space="preserve"> </t>
        </is>
      </c>
      <c r="D44" s="4" t="inlineStr">
        <is>
          <t xml:space="preserve"> </t>
        </is>
      </c>
      <c r="E44" s="4" t="inlineStr">
        <is>
          <t xml:space="preserve"> </t>
        </is>
      </c>
      <c r="F44" s="4" t="inlineStr">
        <is>
          <t xml:space="preserve"> </t>
        </is>
      </c>
    </row>
    <row r="45">
      <c r="A45" s="4" t="inlineStr">
        <is>
          <t>Mistysyn [Member] | Measure:: 10</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ame</t>
        </is>
      </c>
      <c r="B47" s="4" t="inlineStr">
        <is>
          <t>SHW Adjusted RONAE</t>
        </is>
      </c>
      <c r="C47" s="4" t="inlineStr">
        <is>
          <t xml:space="preserve"> </t>
        </is>
      </c>
      <c r="D47" s="4" t="inlineStr">
        <is>
          <t xml:space="preserve"> </t>
        </is>
      </c>
      <c r="E47" s="4" t="inlineStr">
        <is>
          <t xml:space="preserve"> </t>
        </is>
      </c>
      <c r="F47" s="4" t="inlineStr">
        <is>
          <t xml:space="preserve"> </t>
        </is>
      </c>
    </row>
    <row r="48">
      <c r="A48" s="4" t="inlineStr">
        <is>
          <t>Binns [Member] | Measure:: 1</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ame</t>
        </is>
      </c>
      <c r="B50" s="4" t="inlineStr">
        <is>
          <t>SHW Net Sales</t>
        </is>
      </c>
      <c r="C50" s="4" t="inlineStr">
        <is>
          <t xml:space="preserve"> </t>
        </is>
      </c>
      <c r="D50" s="4" t="inlineStr">
        <is>
          <t xml:space="preserve"> </t>
        </is>
      </c>
      <c r="E50" s="4" t="inlineStr">
        <is>
          <t xml:space="preserve"> </t>
        </is>
      </c>
      <c r="F50" s="4" t="inlineStr">
        <is>
          <t xml:space="preserve"> </t>
        </is>
      </c>
    </row>
    <row r="51">
      <c r="A51" s="4" t="inlineStr">
        <is>
          <t>Binns [Member] | Measure:: 2</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ame</t>
        </is>
      </c>
      <c r="B53" s="4" t="inlineStr">
        <is>
          <t>GA Sales</t>
        </is>
      </c>
      <c r="C53" s="4" t="inlineStr">
        <is>
          <t xml:space="preserve"> </t>
        </is>
      </c>
      <c r="D53" s="4" t="inlineStr">
        <is>
          <t xml:space="preserve"> </t>
        </is>
      </c>
      <c r="E53" s="4" t="inlineStr">
        <is>
          <t xml:space="preserve"> </t>
        </is>
      </c>
      <c r="F53" s="4" t="inlineStr">
        <is>
          <t xml:space="preserve"> </t>
        </is>
      </c>
    </row>
    <row r="54">
      <c r="A54" s="4" t="inlineStr">
        <is>
          <t>Binns [Member] | Measure:: 4</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ame</t>
        </is>
      </c>
      <c r="B56" s="4" t="inlineStr">
        <is>
          <t>SHW Adjusted EPS</t>
        </is>
      </c>
      <c r="C56" s="4" t="inlineStr">
        <is>
          <t xml:space="preserve"> </t>
        </is>
      </c>
      <c r="D56" s="4" t="inlineStr">
        <is>
          <t xml:space="preserve"> </t>
        </is>
      </c>
      <c r="E56" s="4" t="inlineStr">
        <is>
          <t xml:space="preserve"> </t>
        </is>
      </c>
      <c r="F56" s="4" t="inlineStr">
        <is>
          <t xml:space="preserve"> </t>
        </is>
      </c>
    </row>
    <row r="57">
      <c r="A57" s="4" t="inlineStr">
        <is>
          <t>Binns [Member] | Measure:: 5</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ame</t>
        </is>
      </c>
      <c r="B59" s="4" t="inlineStr">
        <is>
          <t>GA PBT</t>
        </is>
      </c>
      <c r="C59" s="4" t="inlineStr">
        <is>
          <t xml:space="preserve"> </t>
        </is>
      </c>
      <c r="D59" s="4" t="inlineStr">
        <is>
          <t xml:space="preserve"> </t>
        </is>
      </c>
      <c r="E59" s="4" t="inlineStr">
        <is>
          <t xml:space="preserve"> </t>
        </is>
      </c>
      <c r="F59" s="4" t="inlineStr">
        <is>
          <t xml:space="preserve"> </t>
        </is>
      </c>
    </row>
    <row r="60">
      <c r="A60" s="4" t="inlineStr">
        <is>
          <t>Binns [Member] | Measure:: 7</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ame</t>
        </is>
      </c>
      <c r="B62" s="4" t="inlineStr">
        <is>
          <t>SHW Adjusted FCF</t>
        </is>
      </c>
      <c r="C62" s="4" t="inlineStr">
        <is>
          <t xml:space="preserve"> </t>
        </is>
      </c>
      <c r="D62" s="4" t="inlineStr">
        <is>
          <t xml:space="preserve"> </t>
        </is>
      </c>
      <c r="E62" s="4" t="inlineStr">
        <is>
          <t xml:space="preserve"> </t>
        </is>
      </c>
      <c r="F62" s="4" t="inlineStr">
        <is>
          <t xml:space="preserve"> </t>
        </is>
      </c>
    </row>
    <row r="63">
      <c r="A63" s="4" t="inlineStr">
        <is>
          <t>Binns [Member] | Measure:: 8</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ame</t>
        </is>
      </c>
      <c r="B65" s="4" t="inlineStr">
        <is>
          <t>GA RONAE</t>
        </is>
      </c>
      <c r="C65" s="4" t="inlineStr">
        <is>
          <t xml:space="preserve"> </t>
        </is>
      </c>
      <c r="D65" s="4" t="inlineStr">
        <is>
          <t xml:space="preserve"> </t>
        </is>
      </c>
      <c r="E65" s="4" t="inlineStr">
        <is>
          <t xml:space="preserve"> </t>
        </is>
      </c>
      <c r="F65" s="4" t="inlineStr">
        <is>
          <t xml:space="preserve"> </t>
        </is>
      </c>
    </row>
    <row r="66">
      <c r="A66" s="4" t="inlineStr">
        <is>
          <t>Morikis [Member] | Measure:: 1</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ame</t>
        </is>
      </c>
      <c r="B68" s="4" t="inlineStr">
        <is>
          <t>SHW Net Sales</t>
        </is>
      </c>
      <c r="C68" s="4" t="inlineStr">
        <is>
          <t xml:space="preserve"> </t>
        </is>
      </c>
      <c r="D68" s="4" t="inlineStr">
        <is>
          <t xml:space="preserve"> </t>
        </is>
      </c>
      <c r="E68" s="4" t="inlineStr">
        <is>
          <t xml:space="preserve"> </t>
        </is>
      </c>
      <c r="F68" s="4" t="inlineStr">
        <is>
          <t xml:space="preserve"> </t>
        </is>
      </c>
    </row>
    <row r="69">
      <c r="A69" s="4" t="inlineStr">
        <is>
          <t>Morikis [Member] | Measure:: 4</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ame</t>
        </is>
      </c>
      <c r="B71" s="4" t="inlineStr">
        <is>
          <t>SHW Adjusted EPS</t>
        </is>
      </c>
      <c r="C71" s="4" t="inlineStr">
        <is>
          <t xml:space="preserve"> </t>
        </is>
      </c>
      <c r="D71" s="4" t="inlineStr">
        <is>
          <t xml:space="preserve"> </t>
        </is>
      </c>
      <c r="E71" s="4" t="inlineStr">
        <is>
          <t xml:space="preserve"> </t>
        </is>
      </c>
      <c r="F71" s="4" t="inlineStr">
        <is>
          <t xml:space="preserve"> </t>
        </is>
      </c>
    </row>
    <row r="72">
      <c r="A72" s="4" t="inlineStr">
        <is>
          <t>Morikis [Member] | Measure:: 7</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ame</t>
        </is>
      </c>
      <c r="B74" s="4" t="inlineStr">
        <is>
          <t>SHW Adjusted FCF</t>
        </is>
      </c>
      <c r="C74" s="4" t="inlineStr">
        <is>
          <t xml:space="preserve"> </t>
        </is>
      </c>
      <c r="D74" s="4" t="inlineStr">
        <is>
          <t xml:space="preserve"> </t>
        </is>
      </c>
      <c r="E74" s="4" t="inlineStr">
        <is>
          <t xml:space="preserve"> </t>
        </is>
      </c>
      <c r="F74" s="4" t="inlineStr">
        <is>
          <t xml:space="preserve"> </t>
        </is>
      </c>
    </row>
    <row r="75">
      <c r="A75" s="4" t="inlineStr">
        <is>
          <t>Morikis [Member] | Measure:: 10</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ame</t>
        </is>
      </c>
      <c r="B77" s="4" t="inlineStr">
        <is>
          <t>SHW Adjusted RONAE</t>
        </is>
      </c>
      <c r="C77" s="4" t="inlineStr">
        <is>
          <t xml:space="preserve"> </t>
        </is>
      </c>
      <c r="D77" s="4" t="inlineStr">
        <is>
          <t xml:space="preserve"> </t>
        </is>
      </c>
      <c r="E77" s="4" t="inlineStr">
        <is>
          <t xml:space="preserve"> </t>
        </is>
      </c>
      <c r="F77" s="4" t="inlineStr">
        <is>
          <t xml:space="preserve"> </t>
        </is>
      </c>
    </row>
    <row r="78">
      <c r="A78" s="4" t="inlineStr">
        <is>
          <t>Jorgenrud [Member] | Measure:: 1</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ame</t>
        </is>
      </c>
      <c r="B80" s="4" t="inlineStr">
        <is>
          <t>SHW Net Sales</t>
        </is>
      </c>
      <c r="C80" s="4" t="inlineStr">
        <is>
          <t xml:space="preserve"> </t>
        </is>
      </c>
      <c r="D80" s="4" t="inlineStr">
        <is>
          <t xml:space="preserve"> </t>
        </is>
      </c>
      <c r="E80" s="4" t="inlineStr">
        <is>
          <t xml:space="preserve"> </t>
        </is>
      </c>
      <c r="F80" s="4" t="inlineStr">
        <is>
          <t xml:space="preserve"> </t>
        </is>
      </c>
    </row>
    <row r="81">
      <c r="A81" s="4" t="inlineStr">
        <is>
          <t>Jorgenrud [Member] | Measure:: 3</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ame</t>
        </is>
      </c>
      <c r="B83" s="4" t="inlineStr">
        <is>
          <t>GI Sales</t>
        </is>
      </c>
      <c r="C83" s="4" t="inlineStr">
        <is>
          <t xml:space="preserve"> </t>
        </is>
      </c>
      <c r="D83" s="4" t="inlineStr">
        <is>
          <t xml:space="preserve"> </t>
        </is>
      </c>
      <c r="E83" s="4" t="inlineStr">
        <is>
          <t xml:space="preserve"> </t>
        </is>
      </c>
      <c r="F83" s="4" t="inlineStr">
        <is>
          <t xml:space="preserve"> </t>
        </is>
      </c>
    </row>
    <row r="84">
      <c r="A84" s="4" t="inlineStr">
        <is>
          <t>Jorgenrud [Member] | Measure:: 4</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ame</t>
        </is>
      </c>
      <c r="B86" s="4" t="inlineStr">
        <is>
          <t>SHW Adjusted EPS</t>
        </is>
      </c>
      <c r="C86" s="4" t="inlineStr">
        <is>
          <t xml:space="preserve"> </t>
        </is>
      </c>
      <c r="D86" s="4" t="inlineStr">
        <is>
          <t xml:space="preserve"> </t>
        </is>
      </c>
      <c r="E86" s="4" t="inlineStr">
        <is>
          <t xml:space="preserve"> </t>
        </is>
      </c>
      <c r="F86" s="4" t="inlineStr">
        <is>
          <t xml:space="preserve"> </t>
        </is>
      </c>
    </row>
    <row r="87">
      <c r="A87" s="4" t="inlineStr">
        <is>
          <t>Jorgenrud [Member] | Measure:: 6</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ame</t>
        </is>
      </c>
      <c r="B89" s="4" t="inlineStr">
        <is>
          <t>GI PBT</t>
        </is>
      </c>
      <c r="C89" s="4" t="inlineStr">
        <is>
          <t xml:space="preserve"> </t>
        </is>
      </c>
      <c r="D89" s="4" t="inlineStr">
        <is>
          <t xml:space="preserve"> </t>
        </is>
      </c>
      <c r="E89" s="4" t="inlineStr">
        <is>
          <t xml:space="preserve"> </t>
        </is>
      </c>
      <c r="F89" s="4" t="inlineStr">
        <is>
          <t xml:space="preserve"> </t>
        </is>
      </c>
    </row>
    <row r="90">
      <c r="A90" s="4" t="inlineStr">
        <is>
          <t>Jorgenrud [Member] | Measure:: 7</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ame</t>
        </is>
      </c>
      <c r="B92" s="4" t="inlineStr">
        <is>
          <t>SHW Adjusted FCF</t>
        </is>
      </c>
      <c r="C92" s="4" t="inlineStr">
        <is>
          <t xml:space="preserve"> </t>
        </is>
      </c>
      <c r="D92" s="4" t="inlineStr">
        <is>
          <t xml:space="preserve"> </t>
        </is>
      </c>
      <c r="E92" s="4" t="inlineStr">
        <is>
          <t xml:space="preserve"> </t>
        </is>
      </c>
      <c r="F92" s="4" t="inlineStr">
        <is>
          <t xml:space="preserve"> </t>
        </is>
      </c>
    </row>
    <row r="93">
      <c r="A93" s="4" t="inlineStr">
        <is>
          <t>Jorgenrud [Member] | Measure:: 9</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ame</t>
        </is>
      </c>
      <c r="B95" s="4" t="inlineStr">
        <is>
          <t>GI RONAE</t>
        </is>
      </c>
      <c r="C95" s="4" t="inlineStr">
        <is>
          <t xml:space="preserve"> </t>
        </is>
      </c>
      <c r="D95" s="4" t="inlineStr">
        <is>
          <t xml:space="preserve"> </t>
        </is>
      </c>
      <c r="E95" s="4" t="inlineStr">
        <is>
          <t xml:space="preserve"> </t>
        </is>
      </c>
      <c r="F95" s="4" t="inlineStr">
        <is>
          <t xml:space="preserve"> </t>
        </is>
      </c>
    </row>
    <row r="96">
      <c r="A96" s="4" t="inlineStr">
        <is>
          <t>PEO | Aggregate Change in Present Value of Accumulated Benefit for All Pension Plans Reported in Summary Compensation Table</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5" t="n">
        <v>0</v>
      </c>
      <c r="C98" s="5" t="n">
        <v>0</v>
      </c>
      <c r="D98" s="5" t="n">
        <v>0</v>
      </c>
      <c r="E98" s="5" t="n">
        <v>0</v>
      </c>
      <c r="F98" s="5" t="n">
        <v>0</v>
      </c>
    </row>
    <row r="99">
      <c r="A99" s="4" t="inlineStr">
        <is>
          <t>PEO | Pension Adjustments Service Cos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6" t="n">
        <v>0</v>
      </c>
      <c r="C101" s="6" t="n">
        <v>0</v>
      </c>
      <c r="D101" s="6" t="n">
        <v>0</v>
      </c>
      <c r="E101" s="6" t="n">
        <v>0</v>
      </c>
      <c r="F101" s="6" t="n">
        <v>0</v>
      </c>
    </row>
    <row r="102">
      <c r="A102" s="4" t="inlineStr">
        <is>
          <t>PEO | Pension Adjustments Prior Service Cos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6" t="n">
        <v>0</v>
      </c>
      <c r="C104" s="6" t="n">
        <v>0</v>
      </c>
      <c r="D104" s="6" t="n">
        <v>0</v>
      </c>
      <c r="E104" s="6" t="n">
        <v>0</v>
      </c>
      <c r="F104" s="6" t="n">
        <v>0</v>
      </c>
    </row>
    <row r="105">
      <c r="A105" s="4" t="inlineStr">
        <is>
          <t>PEO | Year-end Fair Value of Equity Awards Granted in Covered Year that are Outstanding and Unveste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6" t="n">
        <v>12785765</v>
      </c>
      <c r="C107" s="6" t="n">
        <v>28153093</v>
      </c>
      <c r="D107" s="6" t="n">
        <v>9783283</v>
      </c>
      <c r="E107" s="6" t="n">
        <v>24320152</v>
      </c>
      <c r="F107" s="6" t="n">
        <v>19235117</v>
      </c>
    </row>
    <row r="108">
      <c r="A108" s="4" t="inlineStr">
        <is>
          <t>PEO | Year-over-Year Change in Fair Value of Equity Awards Granted in Prior Years That are Outstanding and Unveste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6" t="n">
        <v>1160409</v>
      </c>
      <c r="C110" s="6" t="n">
        <v>4729453</v>
      </c>
      <c r="D110" s="6" t="n">
        <v>-20046896</v>
      </c>
      <c r="E110" s="6" t="n">
        <v>17756334</v>
      </c>
      <c r="F110" s="6" t="n">
        <v>7552919</v>
      </c>
    </row>
    <row r="111">
      <c r="A111" s="4" t="inlineStr">
        <is>
          <t>PEO | Vesting Date Fair Value of Equity Awards Granted and Vested in Covered Yea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Pay vs Performance Disclosur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djustment to Compensation, Amount</t>
        </is>
      </c>
      <c r="B113" s="6" t="n">
        <v>0</v>
      </c>
      <c r="C113" s="6" t="n">
        <v>0</v>
      </c>
      <c r="D113" s="6" t="n">
        <v>0</v>
      </c>
      <c r="E113" s="6" t="n">
        <v>0</v>
      </c>
      <c r="F113" s="6" t="n">
        <v>0</v>
      </c>
    </row>
    <row r="114">
      <c r="A114" s="4" t="inlineStr">
        <is>
          <t>PEO | Change in Fair Value as of Vesting Date of Prior Year Equity Awards Vested in Covered Yea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Pay vs Performance Disclosur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djustment to Compensation, Amount</t>
        </is>
      </c>
      <c r="B116" s="6" t="n">
        <v>1034926</v>
      </c>
      <c r="C116" s="6" t="n">
        <v>-1227179</v>
      </c>
      <c r="D116" s="6" t="n">
        <v>-12594107</v>
      </c>
      <c r="E116" s="6" t="n">
        <v>560551</v>
      </c>
      <c r="F116" s="6" t="n">
        <v>1825968</v>
      </c>
    </row>
    <row r="117">
      <c r="A117" s="4" t="inlineStr">
        <is>
          <t>PEO | Prior Year End Fair Value of Equity Awards Granted in Any Prior Year that Fail to Meet Applicable Vesting Conditions During Covered Yea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Pay vs Performance Disclosur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djustment to Compensation, Amount</t>
        </is>
      </c>
      <c r="B119" s="6" t="n">
        <v>0</v>
      </c>
      <c r="C119" s="6" t="n">
        <v>0</v>
      </c>
      <c r="D119" s="6" t="n">
        <v>0</v>
      </c>
      <c r="E119" s="6" t="n">
        <v>0</v>
      </c>
      <c r="F119" s="6" t="n">
        <v>0</v>
      </c>
    </row>
    <row r="120">
      <c r="A120" s="4" t="inlineStr">
        <is>
          <t>PEO | Dividends or Other Earnings Paid on Equity Awards not Otherwise Reflected in Total Compensation for Covered Yea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Pay vs Performance Disclosur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djustment to Compensation, Amount</t>
        </is>
      </c>
      <c r="B122" s="6" t="n">
        <v>0</v>
      </c>
      <c r="C122" s="6" t="n">
        <v>0</v>
      </c>
      <c r="D122" s="6" t="n">
        <v>0</v>
      </c>
      <c r="E122" s="6" t="n">
        <v>0</v>
      </c>
      <c r="F122" s="6" t="n">
        <v>0</v>
      </c>
    </row>
    <row r="123">
      <c r="A123" s="4" t="inlineStr">
        <is>
          <t>PEO | SCT Stock Awards Column Value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Pay vs Performance Disclosur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djustment to Compensation, Amount</t>
        </is>
      </c>
      <c r="B125" s="6" t="n">
        <v>-5400447</v>
      </c>
      <c r="C125" s="6" t="n">
        <v>-7829325</v>
      </c>
      <c r="D125" s="6" t="n">
        <v>-5357573</v>
      </c>
      <c r="E125" s="6" t="n">
        <v>-5895615</v>
      </c>
      <c r="F125" s="6" t="n">
        <v>-5742396</v>
      </c>
    </row>
    <row r="126">
      <c r="A126" s="4" t="inlineStr">
        <is>
          <t>PEO | SCT Option Awards Column Value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Pay vs Performance Disclosur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djustment to Compensation, Amount</t>
        </is>
      </c>
      <c r="B128" s="6" t="n">
        <v>-4519209</v>
      </c>
      <c r="C128" s="6" t="n">
        <v>-4725225</v>
      </c>
      <c r="D128" s="6" t="n">
        <v>-4248445</v>
      </c>
      <c r="E128" s="6" t="n">
        <v>-4496806</v>
      </c>
      <c r="F128" s="6" t="n">
        <v>-3904509</v>
      </c>
    </row>
    <row r="129">
      <c r="A129" s="4" t="inlineStr">
        <is>
          <t>PEO | Excess Fair Value For Equity Award Modifications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Pay vs Performance Disclosur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djustment to Compensation, Amount</t>
        </is>
      </c>
      <c r="B131" s="4" t="inlineStr">
        <is>
          <t xml:space="preserve"> </t>
        </is>
      </c>
      <c r="C131" s="6" t="n">
        <v>0</v>
      </c>
      <c r="D131" s="6" t="n">
        <v>0</v>
      </c>
      <c r="E131" s="6" t="n">
        <v>0</v>
      </c>
      <c r="F131" s="6" t="n">
        <v>0</v>
      </c>
    </row>
    <row r="132">
      <c r="A132" s="4" t="inlineStr">
        <is>
          <t>Non-PEO NEO | Aggregate Change in Present Value of Accumulated Benefit for All Pension Plans Reported in Summary Compensation Tabl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Pay vs Performance Disclosur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Adjustment to Compensation, Amount</t>
        </is>
      </c>
      <c r="B134" s="6" t="n">
        <v>0</v>
      </c>
      <c r="C134" s="6" t="n">
        <v>0</v>
      </c>
      <c r="D134" s="6" t="n">
        <v>0</v>
      </c>
      <c r="E134" s="6" t="n">
        <v>0</v>
      </c>
      <c r="F134" s="6" t="n">
        <v>0</v>
      </c>
    </row>
    <row r="135">
      <c r="A135" s="4" t="inlineStr">
        <is>
          <t>Non-PEO NEO | Pension Adjustments Service Cos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Pay vs Performance Disclosur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Adjustment to Compensation, Amount</t>
        </is>
      </c>
      <c r="B137" s="6" t="n">
        <v>0</v>
      </c>
      <c r="C137" s="6" t="n">
        <v>0</v>
      </c>
      <c r="D137" s="6" t="n">
        <v>0</v>
      </c>
      <c r="E137" s="6" t="n">
        <v>0</v>
      </c>
      <c r="F137" s="6" t="n">
        <v>0</v>
      </c>
    </row>
    <row r="138">
      <c r="A138" s="4" t="inlineStr">
        <is>
          <t>Non-PEO NEO | Pension Adjustments Prior Service Cos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Pay vs Performance Disclosur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Adjustment to Compensation, Amount</t>
        </is>
      </c>
      <c r="B140" s="6" t="n">
        <v>0</v>
      </c>
      <c r="C140" s="6" t="n">
        <v>0</v>
      </c>
      <c r="D140" s="6" t="n">
        <v>0</v>
      </c>
      <c r="E140" s="6" t="n">
        <v>0</v>
      </c>
      <c r="F140" s="6" t="n">
        <v>0</v>
      </c>
    </row>
    <row r="141">
      <c r="A141" s="4" t="inlineStr">
        <is>
          <t>Non-PEO NEO | Year-end Fair Value of Equity Awards Granted in Covered Year that are Outstanding and Unvested</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Pay vs Performance Disclosure</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Adjustment to Compensation, Amount</t>
        </is>
      </c>
      <c r="B143" s="6" t="n">
        <v>5239176</v>
      </c>
      <c r="C143" s="6" t="n">
        <v>8616321</v>
      </c>
      <c r="D143" s="6" t="n">
        <v>2000614</v>
      </c>
      <c r="E143" s="6" t="n">
        <v>4500593</v>
      </c>
      <c r="F143" s="6" t="n">
        <v>4146248</v>
      </c>
    </row>
    <row r="144">
      <c r="A144" s="4" t="inlineStr">
        <is>
          <t>Non-PEO NEO | Year-over-Year Change in Fair Value of Equity Awards Granted in Prior Years That are Outstanding and Unvested</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Pay vs Performance Disclosur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Adjustment to Compensation, Amount</t>
        </is>
      </c>
      <c r="B146" s="6" t="n">
        <v>1613536</v>
      </c>
      <c r="C146" s="6" t="n">
        <v>1066986</v>
      </c>
      <c r="D146" s="6" t="n">
        <v>-2812473</v>
      </c>
      <c r="E146" s="6" t="n">
        <v>2596782</v>
      </c>
      <c r="F146" s="6" t="n">
        <v>1556400</v>
      </c>
    </row>
    <row r="147">
      <c r="A147" s="4" t="inlineStr">
        <is>
          <t>Non-PEO NEO | Vesting Date Fair Value of Equity Awards Granted and Vested in Covered Yea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Pay vs Performance Disclosure</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Adjustment to Compensation, Amount</t>
        </is>
      </c>
      <c r="B149" s="6" t="n">
        <v>0</v>
      </c>
      <c r="C149" s="6" t="n">
        <v>0</v>
      </c>
      <c r="D149" s="6" t="n">
        <v>0</v>
      </c>
      <c r="E149" s="6" t="n">
        <v>0</v>
      </c>
      <c r="F149" s="6" t="n">
        <v>0</v>
      </c>
    </row>
    <row r="150">
      <c r="A150" s="4" t="inlineStr">
        <is>
          <t>Non-PEO NEO | Change in Fair Value as of Vesting Date of Prior Year Equity Awards Vested in Covered Yea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Pay vs Performance Disclosure</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Adjustment to Compensation, Amount</t>
        </is>
      </c>
      <c r="B152" s="6" t="n">
        <v>1124090</v>
      </c>
      <c r="C152" s="6" t="n">
        <v>-169196</v>
      </c>
      <c r="D152" s="6" t="n">
        <v>-1439422</v>
      </c>
      <c r="E152" s="6" t="n">
        <v>163708</v>
      </c>
      <c r="F152" s="6" t="n">
        <v>434160</v>
      </c>
    </row>
    <row r="153">
      <c r="A153" s="4" t="inlineStr">
        <is>
          <t>Non-PEO NEO | Prior Year End Fair Value of Equity Awards Granted in Any Prior Year that Fail to Meet Applicable Vesting Conditions During Covered Yea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Pay vs Performance Disclosure</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Adjustment to Compensation, Amount</t>
        </is>
      </c>
      <c r="B155" s="6" t="n">
        <v>0</v>
      </c>
      <c r="C155" s="6" t="n">
        <v>0</v>
      </c>
      <c r="D155" s="6" t="n">
        <v>0</v>
      </c>
      <c r="E155" s="6" t="n">
        <v>0</v>
      </c>
      <c r="F155" s="6" t="n">
        <v>0</v>
      </c>
    </row>
    <row r="156">
      <c r="A156" s="4" t="inlineStr">
        <is>
          <t>Non-PEO NEO | Dividends or Other Earnings Paid on Equity Awards not Otherwise Reflected in Total Compensation for Covered Yea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Pay vs Performance Disclosure</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Adjustment to Compensation, Amount</t>
        </is>
      </c>
      <c r="B158" s="6" t="n">
        <v>0</v>
      </c>
      <c r="C158" s="6" t="n">
        <v>0</v>
      </c>
      <c r="D158" s="6" t="n">
        <v>0</v>
      </c>
      <c r="E158" s="6" t="n">
        <v>0</v>
      </c>
      <c r="F158" s="6" t="n">
        <v>0</v>
      </c>
    </row>
    <row r="159">
      <c r="A159" s="4" t="inlineStr">
        <is>
          <t>Non-PEO NEO | SCT Stock Awards Column Value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Pay vs Performance Disclosure</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Adjustment to Compensation, Amount</t>
        </is>
      </c>
      <c r="B161" s="6" t="n">
        <v>-2311208</v>
      </c>
      <c r="C161" s="6" t="n">
        <v>-3044738</v>
      </c>
      <c r="D161" s="6" t="n">
        <v>-1083784</v>
      </c>
      <c r="E161" s="6" t="n">
        <v>-1074291</v>
      </c>
      <c r="F161" s="6" t="n">
        <v>-1239836</v>
      </c>
    </row>
    <row r="162">
      <c r="A162" s="4" t="inlineStr">
        <is>
          <t>Non-PEO NEO | SCT Option Awards Column Value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Pay vs Performance Disclosure</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Adjustment to Compensation, Amount</t>
        </is>
      </c>
      <c r="B164" s="6" t="n">
        <v>-1648674</v>
      </c>
      <c r="C164" s="6" t="n">
        <v>-1589850</v>
      </c>
      <c r="D164" s="6" t="n">
        <v>-877473</v>
      </c>
      <c r="E164" s="6" t="n">
        <v>-865948</v>
      </c>
      <c r="F164" s="6" t="n">
        <v>-837232</v>
      </c>
    </row>
    <row r="165">
      <c r="A165" s="4" t="inlineStr">
        <is>
          <t>Non-PEO NEO | Excess Fair Value For Equity Award Modifications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Pay vs Performance Disclosure</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Adjustment to Compensation, Amount</t>
        </is>
      </c>
      <c r="B167" s="5" t="n">
        <v>0</v>
      </c>
      <c r="C167" s="5" t="n">
        <v>0</v>
      </c>
      <c r="D167" s="5" t="n">
        <v>0</v>
      </c>
      <c r="E167" s="5" t="n">
        <v>0</v>
      </c>
      <c r="F167" s="5" t="n">
        <v>0</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Timing of Equity Awards We grant stock options and PRSUs on an annual basis at regularly scheduled Compensation Committee meetings, the dates of which are typically determined approximately three years in advance. We grant PRSUs at each February Committee meeting, which typically occurs in the middle of February, usually a few weeks following the release of our annual earnings results. We grant stock options at each October Committee meeting. The Committee does not take into account material non-public non-public 10-Q 10-K, 8-K non-public In addition to the regular-cycle equity grants, the Committee may also make “off-cycle”</t>
        </is>
      </c>
    </row>
    <row r="5">
      <c r="A5" s="4" t="inlineStr">
        <is>
          <t>Award Timing Method</t>
        </is>
      </c>
      <c r="B5" s="4" t="inlineStr">
        <is>
          <t xml:space="preserve">We grant stock options and PRSUs on an annual basis at regularly scheduled Compensation Committee meetings, the dates of which are typically determined approximately three years in advance. We grant PRSUs at each February Committee meeting, which typically occurs in the middle of February, usually a few weeks following the release of our </t>
        </is>
      </c>
    </row>
    <row r="6">
      <c r="A6" s="4" t="inlineStr">
        <is>
          <t>Award Timing Predetermined</t>
        </is>
      </c>
      <c r="B6" s="4" t="inlineStr">
        <is>
          <t>false</t>
        </is>
      </c>
    </row>
    <row r="7">
      <c r="A7" s="4" t="inlineStr">
        <is>
          <t>Award Timing MNPI Considered</t>
        </is>
      </c>
      <c r="B7" s="4" t="inlineStr">
        <is>
          <t>true</t>
        </is>
      </c>
    </row>
    <row r="8">
      <c r="A8" s="4" t="inlineStr">
        <is>
          <t>Award Timing, How MNPI Considered</t>
        </is>
      </c>
      <c r="B8" s="4" t="inlineStr">
        <is>
          <t>The Committee does not take into account material non-public non-public</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16:24Z</dcterms:created>
  <dcterms:modified xmlns:dcterms="http://purl.org/dc/terms/" xmlns:xsi="http://www.w3.org/2001/XMLSchema-instance" xsi:type="dcterms:W3CDTF">2025-02-21T21:16:24Z</dcterms:modified>
</cp:coreProperties>
</file>